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apStar Financial Holdings, Inc.</t>
        </is>
      </c>
    </row>
    <row r="7">
      <c r="A7" s="4" t="inlineStr">
        <is>
          <t>Entity Central Index Key</t>
        </is>
      </c>
      <c r="B7" s="4" t="inlineStr">
        <is>
          <t>00016764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Item 402(u) of Regulation S-K, we are providing the following disclosure regarding executive compensation for our principal executive officer (“PEO”) and Non-PEO NEOs and Company performance for the fiscal years listed below.
Year Summary Compensation Table Total Compensation for Timothy Schools¹ Compensation Actually Paid to Timothy Schools¹˒²˒³ Average Summary Compensation Table Total Compensation for Non-PEO NEOs 1 Average Compensation Actually Paid to Non-PEO NEOs 1,2,3 Value of Initial Fixed $100 Investment based on: 4 Net Income Return on Average Assets ⁵ (%)
TSR Peer Group TSR
(a) (b) (c) (d) (e) (f) (g) (h) (i)
2022 1,033,006 857,140 347,439 262,749 111.20 102.65 39.0 1.24
2021 1,130,435 1,554,337 506,284 580,688 130.02 113.25 48.7 1.56
2020 959,767 947,999 676,234 661,680 90.12 85.57 24.7 0.94 1. Timothy Schools was our PEO for each year presented. The individuals comprising the Non-PEO NEOs for each year presented are listed below.
2020 2021 2022
Christopher Tietz Jennie O'Bryan Michael Fowler
John Davis Christopher Tietz Jennie O'Bryan
Robert Anderson Denis Duncan Christopher Tietz
John Davis Ken Webb
Denis Duncan
John Davis 2. The amounts shown for Compensation Actually Paid have been calculated in accordance with Item 402(v) of Regulation S-K and do not reflect compensation actually earned, realized, or received by the Company’s NEOs. These amounts reflect the Summary Compensation Table Total Compensation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Year Summary Compensation Table Total Compensation for Timothy Schools Exclusion of Stock Awards for Timothy Schools Inclusion of Equity Values for Timothy Schools Compensation Actually Paid to Timothy Schools
2022 1,033,006 ( 499,306 ) 323,440 857,140
2021 1,130,435 ( 201,749 ) 625,651 1,554,337
2020 959,767 ( 200,454 ) 188,686 947,999
Year Average Summary Compensation Table Total Compensation for Non-PEO NEOs Average Exclusion of Stock Awards for Non-PEO NEOs Average Inclusion of Equity Values for Non-PEO NEOs Average Compensation Actually Paid to Non-PEO NEOs
2022 347,439 ( 63,357 ) ( 21,333 ) 262,749
2021 506,284 ( 89,060 ) 163,464 580,688
2020 676,234 ( 49,954 ) 35,400 661,680 The amounts in the Inclusion of Equity Values in the tables above are derived from the amounts set forth in the following tables :
Year Year-End Fair Value of Equity Awards Granted During Year That Remained Unvested as of Last Day of Year for Timothy Schools Change in Fair Value from Last Day of Prior Year to Last Day of Year of Unvested Equity Awards for Timothy Schools Vesting-Date Fair Value of Equity Awards Granted During Year that Vested During Year for Timothy Schools Change in Fair Value from Last Day of Prior Year to Vesting Date of Unvested Equity Awards that Vested During Year for Timothy Schools Fair Value at Last Day of Prior Year of Equity Awards Forfeited During Year for Timothy Schools Value of Dividends or Other Earnings Paid on Stock or Option Awards Not Otherwise Included for Timothy Schools Total - Inclusion of
2022 375,203 ( 52,027 ) 58,175 ( 57,911 ) 0 0 323,440
2021 300,546 178,700 42,898 103,507 0 0 625,651
2020 253,407 ( 23,245 ) 0 ( 41,476 ) 0 0 188,686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Stock or Option Awards Not Otherwise Included for Non-PEO NEOs Total - Average Inclusion of
2022 40,681 ( 9,167 ) 8,081 ( 4,516 ) ( 56,412 ) 0 ( 21,333 )
2021 116,658 28,186 12,839 5,781 0 0 163,464
2020 63,151 ( 4,256 ) 0 ( 23,495 ) 0 0 35,400 4. The Peer Group TSR set forth in this table utilizes the ABA Nasdaq Community Bank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ABA Nasdaq Community Bank Index, respectively. Historical stock performance is not necessarily indicative of future stock performance. 5. We determined Return on Average Assets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4" s="4" t="inlineStr">
        <is>
          <t xml:space="preserve"> </t>
        </is>
      </c>
      <c r="D4" s="4" t="inlineStr">
        <is>
          <t xml:space="preserve"> </t>
        </is>
      </c>
    </row>
    <row r="5">
      <c r="A5" s="4" t="inlineStr">
        <is>
          <t>Company Selected Measure Name</t>
        </is>
      </c>
      <c r="B5" s="4" t="inlineStr">
        <is>
          <t>Return on Average Assets</t>
        </is>
      </c>
      <c r="C5" s="4" t="inlineStr">
        <is>
          <t xml:space="preserve"> </t>
        </is>
      </c>
      <c r="D5" s="4" t="inlineStr">
        <is>
          <t xml:space="preserve"> </t>
        </is>
      </c>
    </row>
    <row r="6">
      <c r="A6" s="4" t="inlineStr">
        <is>
          <t>Named Executive Officers, Footnote [Text Block]</t>
        </is>
      </c>
      <c r="B6" s="4" t="inlineStr">
        <is>
          <t>1. Timothy Schools was our PEO for each year presented. The individuals comprising the Non-PEO NEOs for each year presented are listed below.
2020 2021 2022
Christopher Tietz Jennie O'Bryan Michael Fowler
John Davis Christopher Tietz Jennie O'Bryan
Robert Anderson Denis Duncan Christopher Tietz
John Davis Ken Webb
Denis Duncan
John Davis</t>
        </is>
      </c>
      <c r="C6" s="4" t="inlineStr">
        <is>
          <t xml:space="preserve"> </t>
        </is>
      </c>
      <c r="D6" s="4" t="inlineStr">
        <is>
          <t xml:space="preserve"> </t>
        </is>
      </c>
    </row>
    <row r="7">
      <c r="A7" s="4" t="inlineStr">
        <is>
          <t>Peer Group Issuers, Footnote [Text Block]</t>
        </is>
      </c>
      <c r="B7" s="4" t="inlineStr">
        <is>
          <t>4. The Peer Group TSR set forth in this table utilizes the ABA Nasdaq Community Bank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ABA Nasdaq Community Bank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1033006</v>
      </c>
      <c r="C8" s="5" t="n">
        <v>1130435</v>
      </c>
      <c r="D8" s="5" t="n">
        <v>959767</v>
      </c>
    </row>
    <row r="9">
      <c r="A9" s="4" t="inlineStr">
        <is>
          <t>PEO Actually Paid Compensation Amount</t>
        </is>
      </c>
      <c r="B9" s="5" t="n">
        <v>857140</v>
      </c>
      <c r="C9" s="6" t="n">
        <v>1554337</v>
      </c>
      <c r="D9" s="6" t="n">
        <v>947999</v>
      </c>
    </row>
    <row r="10">
      <c r="A10" s="4" t="inlineStr">
        <is>
          <t>Adjustment To PEO Compensation, Footnote [Text Block]</t>
        </is>
      </c>
      <c r="B10" s="4" t="inlineStr">
        <is>
          <t>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Compensation for Timothy Schools Exclusion of Stock Awards for Timothy Schools Inclusion of Equity Values for Timothy Schools Compensation Actually Paid to Timothy Schools
2022 1,033,006 ( 499,306 ) 323,440 857,140
2021 1,130,435 ( 201,749 ) 625,651 1,554,337
2020 959,767 ( 200,454 ) 188,686 947,999 The amounts in the Inclusion of Equity Values in the tables above are derived from the amounts set forth in the following tables
Year Year-End Fair Value of Equity Awards Granted During Year That Remained Unvested as of Last Day of Year for Timothy Schools Change in Fair Value from Last Day of Prior Year to Last Day of Year of Unvested Equity Awards for Timothy Schools Vesting-Date Fair Value of Equity Awards Granted During Year that Vested During Year for Timothy Schools Change in Fair Value from Last Day of Prior Year to Vesting Date of Unvested Equity Awards that Vested During Year for Timothy Schools Fair Value at Last Day of Prior Year of Equity Awards Forfeited During Year for Timothy Schools Value of Dividends or Other Earnings Paid on Stock or Option Awards Not Otherwise Included for Timothy Schools Total - Inclusion of
2022 375,203 ( 52,027 ) 58,175 ( 57,911 ) 0 0 323,440
2021 300,546 178,700 42,898 103,507 0 0 625,651
2020 253,407 ( 23,245 ) 0 ( 41,476 ) 0 0 188,686</t>
        </is>
      </c>
      <c r="C10" s="4" t="inlineStr">
        <is>
          <t xml:space="preserve"> </t>
        </is>
      </c>
      <c r="D10" s="4" t="inlineStr">
        <is>
          <t xml:space="preserve"> </t>
        </is>
      </c>
    </row>
    <row r="11">
      <c r="A11" s="4" t="inlineStr">
        <is>
          <t>Non-PEO NEO Average Total Compensation Amount</t>
        </is>
      </c>
      <c r="B11" s="5" t="n">
        <v>347439</v>
      </c>
      <c r="C11" s="6" t="n">
        <v>506284</v>
      </c>
      <c r="D11" s="6" t="n">
        <v>676234</v>
      </c>
    </row>
    <row r="12">
      <c r="A12" s="4" t="inlineStr">
        <is>
          <t>Non-PEO NEO Average Compensation Actually Paid Amount</t>
        </is>
      </c>
      <c r="B12" s="5" t="n">
        <v>262749</v>
      </c>
      <c r="C12" s="6" t="n">
        <v>580688</v>
      </c>
      <c r="D12" s="6" t="n">
        <v>661680</v>
      </c>
    </row>
    <row r="13">
      <c r="A13" s="4" t="inlineStr">
        <is>
          <t>Adjustment to Non-PEO NEO Compensation Footnote [Text Block]</t>
        </is>
      </c>
      <c r="B13" s="4" t="inlineStr">
        <is>
          <t>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Year Average Summary Compensation Table Total Compensation for Non-PEO NEOs Average Exclusion of Stock Awards for Non-PEO NEOs Average Inclusion of Equity Values for Non-PEO NEOs Average Compensation Actually Paid to Non-PEO NEOs
2022 347,439 ( 63,357 ) ( 21,333 ) 262,749
2021 506,284 ( 89,060 ) 163,464 580,688
2020 676,234 ( 49,954 ) 35,400 661,680 The amounts in the Inclusion of Equity Values in the tables above are derived from the amounts set forth in the following tables :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Stock or Option Awards Not Otherwise Included for Non-PEO NEOs Total - Average Inclusion of
2022 40,681 ( 9,167 ) 8,081 ( 4,516 ) ( 56,412 ) 0 ( 21,333 )
2021 116,658 28,186 12,839 5,781 0 0 163,464
2020 63,151 ( 4,256 ) 0 ( 23,495 ) 0 0 35,400</t>
        </is>
      </c>
      <c r="C13" s="4" t="inlineStr">
        <is>
          <t xml:space="preserve"> </t>
        </is>
      </c>
      <c r="D13" s="4" t="inlineStr">
        <is>
          <t xml:space="preserve"> </t>
        </is>
      </c>
    </row>
    <row r="14">
      <c r="A14" s="4" t="inlineStr">
        <is>
          <t>Compensation Actually Paid vs. Total Shareholder Return [Text Block]</t>
        </is>
      </c>
      <c r="B14" s="4" t="inlineStr">
        <is>
          <t xml:space="preserve">The following chart sets forth the relationship between Compensation Actually Paid to our PEO, the average of Compensation Actually Paid to our other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The following chart sets forth the relationship between Compensation Actually Paid to our PEO, the average of Compensation Actually Paid to our other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The following chart sets forth the relationship between Compensation Actually Paid to our PEO, the average of Compensation Actually Paid to our other NEOs, and our Company-Selected Measure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The following chart compares our cumulative TSR over the three most recently completed fiscal years to that of the ABA Community Bank Index over the same period. </t>
        </is>
      </c>
      <c r="C17" s="4" t="inlineStr">
        <is>
          <t xml:space="preserve"> </t>
        </is>
      </c>
      <c r="D17" s="4" t="inlineStr">
        <is>
          <t xml:space="preserve"> </t>
        </is>
      </c>
    </row>
    <row r="18">
      <c r="A18" s="4" t="inlineStr">
        <is>
          <t>Tabular List [Table Text Block]</t>
        </is>
      </c>
      <c r="B18" s="4" t="inlineStr">
        <is>
          <t>The following table presents the financial and non-financial performance measures that the Company considers to have been the most important in linking Compensation Actually Paid to our PEO and other NEOs for 2022 to Company performance. The measures in this table are not ranked.
Return on Average Assets Operating Core Bank Pre-Tax Pre-Provision Net Income Earnings Per Share Relative Tangible Book Value Per Share Growth</t>
        </is>
      </c>
      <c r="C18" s="4" t="inlineStr">
        <is>
          <t xml:space="preserve"> </t>
        </is>
      </c>
      <c r="D18" s="4" t="inlineStr">
        <is>
          <t xml:space="preserve"> </t>
        </is>
      </c>
    </row>
    <row r="19">
      <c r="A19" s="4" t="inlineStr">
        <is>
          <t>Total Shareholder Return Amount</t>
        </is>
      </c>
      <c r="B19" s="7" t="n">
        <v>111.2</v>
      </c>
      <c r="C19" s="8" t="n">
        <v>130.02</v>
      </c>
      <c r="D19" s="8" t="n">
        <v>90.12</v>
      </c>
    </row>
    <row r="20">
      <c r="A20" s="4" t="inlineStr">
        <is>
          <t>Peer Group Total Shareholder Return Amount</t>
        </is>
      </c>
      <c r="B20" s="8" t="n">
        <v>102.65</v>
      </c>
      <c r="C20" s="8" t="n">
        <v>113.25</v>
      </c>
      <c r="D20" s="8" t="n">
        <v>85.56999999999999</v>
      </c>
    </row>
    <row r="21">
      <c r="A21" s="4" t="inlineStr">
        <is>
          <t>Net Income (Loss)</t>
        </is>
      </c>
      <c r="B21" s="5" t="n">
        <v>39000000</v>
      </c>
      <c r="C21" s="5" t="n">
        <v>48700000</v>
      </c>
      <c r="D21" s="5" t="n">
        <v>24700000</v>
      </c>
    </row>
    <row r="22">
      <c r="A22" s="4" t="inlineStr">
        <is>
          <t>Company Selected Measure Amount</t>
        </is>
      </c>
      <c r="B22" s="9" t="n">
        <v>0.0124</v>
      </c>
      <c r="C22" s="9" t="n">
        <v>0.0156</v>
      </c>
      <c r="D22" s="9" t="n">
        <v>0.0094</v>
      </c>
    </row>
    <row r="23">
      <c r="A23" s="4" t="inlineStr">
        <is>
          <t>PEO Name</t>
        </is>
      </c>
      <c r="B23" s="4" t="inlineStr">
        <is>
          <t>Timothy Schools</t>
        </is>
      </c>
      <c r="C23" s="4" t="inlineStr">
        <is>
          <t>Timothy Schools</t>
        </is>
      </c>
      <c r="D23" s="4" t="inlineStr">
        <is>
          <t>Timothy Schools</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Assets</t>
        </is>
      </c>
      <c r="C26" s="4" t="inlineStr">
        <is>
          <t xml:space="preserve"> </t>
        </is>
      </c>
      <c r="D26" s="4" t="inlineStr">
        <is>
          <t xml:space="preserve"> </t>
        </is>
      </c>
    </row>
    <row r="27">
      <c r="A27" s="4" t="inlineStr">
        <is>
          <t>Non-GAAP Measure Description [Text Block]</t>
        </is>
      </c>
      <c r="B27" s="4" t="inlineStr">
        <is>
          <t>5. We determined Return on Average Assets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Core Bank Pre-Tax Pre-Provision Net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Earnings Per Shar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angible Book Value Per Share Growth</t>
        </is>
      </c>
      <c r="C36" s="4" t="inlineStr">
        <is>
          <t xml:space="preserve"> </t>
        </is>
      </c>
      <c r="D36" s="4" t="inlineStr">
        <is>
          <t xml:space="preserve"> </t>
        </is>
      </c>
    </row>
    <row r="37">
      <c r="A37" s="4" t="inlineStr">
        <is>
          <t>PEO [Member] | Year-End Fair Value of Equity Awards Granted During Year That Remained Unvested as of Last Day of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75203</v>
      </c>
      <c r="C39" s="5" t="n">
        <v>300546</v>
      </c>
      <c r="D39" s="5" t="n">
        <v>253407</v>
      </c>
    </row>
    <row r="40">
      <c r="A40" s="4" t="inlineStr">
        <is>
          <t>PEO [Member] | Exclusion of Stock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99306</v>
      </c>
      <c r="C42" s="6" t="n">
        <v>-201749</v>
      </c>
      <c r="D42" s="6" t="n">
        <v>-200454</v>
      </c>
    </row>
    <row r="43">
      <c r="A43" s="4" t="inlineStr">
        <is>
          <t>PEO [Member] | Inclusion of Equity Value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23440</v>
      </c>
      <c r="C45" s="6" t="n">
        <v>625651</v>
      </c>
      <c r="D45" s="6" t="n">
        <v>188686</v>
      </c>
    </row>
    <row r="46">
      <c r="A46" s="4" t="inlineStr">
        <is>
          <t>PEO [Member] | Fair Value at Last Day of Prior Year of Equity Awards Forfei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Change in Fair Value from Last Day of Prior Year to Last Day of Year of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2027</v>
      </c>
      <c r="C51" s="6" t="n">
        <v>178700</v>
      </c>
      <c r="D51" s="6" t="n">
        <v>-23245</v>
      </c>
    </row>
    <row r="52">
      <c r="A52" s="4" t="inlineStr">
        <is>
          <t>PEO [Member] | Change in Fair Value from Last Day of Prior Year to Vesting Date of Unvested Equity Awards that Ves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7911</v>
      </c>
      <c r="C54" s="6" t="n">
        <v>103507</v>
      </c>
      <c r="D54" s="6" t="n">
        <v>-41476</v>
      </c>
    </row>
    <row r="55">
      <c r="A55" s="4" t="inlineStr">
        <is>
          <t>PEO [Member] | Vesting-Date Fair Value of Equity Awards Granted During Year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8175</v>
      </c>
      <c r="C57" s="6" t="n">
        <v>42898</v>
      </c>
      <c r="D57" s="6" t="n">
        <v>0</v>
      </c>
    </row>
    <row r="58">
      <c r="A58" s="4" t="inlineStr">
        <is>
          <t>PEO [Member] | Value of Dividends or Other Earnings Paid on Stock or Option Awards Not Otherwise Includ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Year-End Fair Value of Equity Awards Granted During Year That Remained Unvested as of Last Day of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0681</v>
      </c>
      <c r="C63" s="6" t="n">
        <v>116658</v>
      </c>
      <c r="D63" s="6" t="n">
        <v>63151</v>
      </c>
    </row>
    <row r="64">
      <c r="A64" s="4" t="inlineStr">
        <is>
          <t>Non-PEO NEO [Member] | Average Exclusion of Stock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3357</v>
      </c>
      <c r="C66" s="6" t="n">
        <v>-89060</v>
      </c>
      <c r="D66" s="6" t="n">
        <v>-49954</v>
      </c>
    </row>
    <row r="67">
      <c r="A67" s="4" t="inlineStr">
        <is>
          <t>Non-PEO NEO [Member] | Average Inclusion of Equity Value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1333</v>
      </c>
      <c r="C69" s="6" t="n">
        <v>163464</v>
      </c>
      <c r="D69" s="6" t="n">
        <v>35400</v>
      </c>
    </row>
    <row r="70">
      <c r="A70" s="4" t="inlineStr">
        <is>
          <t>Non-PEO NEO [Member] | Fair Value at Last Day of Prior Year of Equity Awards Forfei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6412</v>
      </c>
      <c r="C72" s="6" t="n">
        <v>0</v>
      </c>
      <c r="D72" s="6" t="n">
        <v>0</v>
      </c>
    </row>
    <row r="73">
      <c r="A73" s="4" t="inlineStr">
        <is>
          <t>Non-PEO NEO [Member] | Change in Fair Value from Last Day of Prior Year to Last Day of Year of Unvested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9167</v>
      </c>
      <c r="C75" s="6" t="n">
        <v>28186</v>
      </c>
      <c r="D75" s="6" t="n">
        <v>-4256</v>
      </c>
    </row>
    <row r="76">
      <c r="A76" s="4" t="inlineStr">
        <is>
          <t>Non-PEO NEO [Member] | Change in Fair Value from Last Day of Prior Year to Vesting Date of Unvested Equity Awards that Vested During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516</v>
      </c>
      <c r="C78" s="6" t="n">
        <v>5781</v>
      </c>
      <c r="D78" s="6" t="n">
        <v>-23495</v>
      </c>
    </row>
    <row r="79">
      <c r="A79" s="4" t="inlineStr">
        <is>
          <t>Non-PEO NEO [Member] | Vesting-Date Fair Value of Equity Awards Granted During Year that Vested During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8081</v>
      </c>
      <c r="C81" s="6" t="n">
        <v>12839</v>
      </c>
      <c r="D81" s="6" t="n">
        <v>0</v>
      </c>
    </row>
    <row r="82">
      <c r="A82" s="4" t="inlineStr">
        <is>
          <t>Non-PEO NEO [Member] | Value of Dividends or Other Earnings Paid on Stock or Option Awards Not Otherwise Includ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0</v>
      </c>
      <c r="C84" s="5" t="n">
        <v>0</v>
      </c>
      <c r="D8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1:02:42Z</dcterms:created>
  <dcterms:modified xmlns:dcterms="http://purl.org/dc/terms/" xmlns:xsi="http://www.w3.org/2001/XMLSchema-instance" xsi:type="dcterms:W3CDTF">2023-03-10T11:02:42Z</dcterms:modified>
</cp:coreProperties>
</file>